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HARTFORD HE"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8">
  <si>
    <t>May. 01, 2015</t>
  </si>
  <si>
    <t>HARTFORD HEALTHCARE HLS FUND</t>
  </si>
  <si>
    <t>MARCH 21, 2016 SUPPLEMENT TO HARTFORD HEALTHCARE HLS FUND (A SERIES OF HARTFORD SERIES FUND, INC.) SUMMARY PROSPECTUS DATED MAY 1, 2015 AND PROSPECTUS DATED MAY 1, 2015, AS LAST 1. AVERAGE ANNUAL TOTAL RETURNS. Average annual total returns for periods ending December 31, 2014
Share Classes
1 Year
5 Years
10 Years
Class IA
27.39
%
22.09
%
12.64
%
Class IB
27.00
%
21.77
%
12.35
%
S&amp;P Composite 1500 Health Care Index*
24.79
%
19.84
%
10.95
%
S&amp;P 500 Index
13.69
%
15.45
%
7.67
%
S&amp;P North American Health Care Sector Index
25.69
%
20.70
%
11.86
% * Effective April 1, 2016, the broad-based sector index used by the Fund changed to the S&amp;P Composite 1500 Health Care Index due to the discontinuation of S&amp;P North American Health Care Sector Index. 2. The S&amp;P Composite 1500 Health Care Index is an unmanaged capitalization-weighted index comprised of those companies included in the S&amp;P Composite 1500 that are classified as members of the GICS health care sector. 3. HFMC relies on an exemptive order from the U.S. Securities and Exchange Commission (“SEC”) for the Fund under which it uses a “Manager of Managers” structure. HFMC has responsibility, subject to oversight by the Board of Directors, to oversee the sub-adviser and recommend its hiring, termination and replacement. The exemptive order permits HFMC to appoint a sub-adviser not affiliated with HFMC with the approval of the Board of Directors and without obtaining approval from the Fund’s shareholders (the “Order”). Within 90 days after hiring any new sub-adviser, the Fund’s shareholders will receive information about any new sub-advisory relationship. In addition, HFMC and the Fund have applied for a new exemptive order from the SEC (the “New Order”), which would expand the relief provided under the Order and would permit HFMC, on behalf of the Fund and subject to the approval of the Board of Directors, to hire or terminate, and to modify any existing or future sub-advisory agreement with sub-advisers that are not affiliated with HFMC (the “Current Relief”) as well as sub-advisers that are indirect or direct, wholly-owned subsidiaries of HFMC or of another company that, indirectly or directly wholly owns HFMC (the “Expanded Relief”). As with the Order, the New Order would require the Fund’s shareholders to receive information about any new sub-advisory relationship within 90 days after hiring any new sub-adviser. There can be no guarantee that the SEC will grant the New Order. The Fund’s shareholders have prospectively approved the operation of the Fund under any “manager of managers” structure, including under: (i) the New Order and/or (ii) any future law, regulation, or exemptive relief provided by the SEC. The Fund will continue to rely on the Current Relief until the SEC grants the New Order. This Supplement should be retained with your Summary Prospectus and Prospectus for future reference.</t>
  </si>
  <si>
    <t>Label</t>
  </si>
  <si>
    <t>Element</t>
  </si>
  <si>
    <t>Value</t>
  </si>
  <si>
    <t>Risk/Return:</t>
  </si>
  <si>
    <t>rr_RiskReturnAbstract</t>
  </si>
  <si>
    <t>Document Type</t>
  </si>
  <si>
    <t>dei_DocumentType</t>
  </si>
  <si>
    <t>Document Period End Date</t>
  </si>
  <si>
    <t>dei_DocumentPeriodEndDate</t>
  </si>
  <si>
    <t>Mar. 21,
		2016</t>
  </si>
  <si>
    <t>Registrant Name</t>
  </si>
  <si>
    <t>dei_EntityRegistrantName</t>
  </si>
  <si>
    <t>HARTFORD SERIES FUND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5</t>
  </si>
  <si>
    <t>Risk/Return [Heading]</t>
  </si>
  <si>
    <t>rr_RiskReturnHeading</t>
  </si>
  <si>
    <t>Supplement [Text Block]</t>
  </si>
  <si>
    <t>hsfi_SupplementTextBlock</t>
  </si>
  <si>
    <t>HARTFORD HEALTHCARE HLS FUND | Class IA</t>
  </si>
  <si>
    <t>Trading Symbol</t>
  </si>
  <si>
    <t>dei_TradingSymbol</t>
  </si>
  <si>
    <t>HIAHX</t>
  </si>
  <si>
    <t>HARTFORD HEALTHCARE HLS FUND | Class IB</t>
  </si>
  <si>
    <t>HBGH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1</v>
      </c>
    </row>
    <row spans="1:1" r="4">
      <c t="s" s="2" r="A4">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0"/>
    <col customWidth="1" max="2" min="2" width="26"/>
    <col customWidth="1" max="3" min="3" width="80"/>
  </cols>
  <sheetData>
    <row spans="1:3" r="1">
      <c t="s" s="3" r="A1">
        <v>3</v>
      </c>
      <c t="s" s="3" r="B1">
        <v>4</v>
      </c>
      <c t="s" s="1" r="C1">
        <v>5</v>
      </c>
    </row>
    <row spans="1:3" r="2">
      <c t="s" s="4" r="A2">
        <v>6</v>
      </c>
      <c t="s" s="2" r="B2">
        <v>7</v>
      </c>
    </row>
    <row spans="1:3" r="3">
      <c t="s" s="2" r="A3">
        <v>8</v>
      </c>
      <c t="s" s="2" r="B3">
        <v>9</v>
      </c>
      <c t="n" s="6" r="C3">
        <v>497</v>
      </c>
    </row>
    <row spans="1:3" r="4">
      <c t="s" s="2" r="A4">
        <v>10</v>
      </c>
      <c t="s" s="2" r="B4">
        <v>11</v>
      </c>
      <c t="s" s="2" r="C4">
        <v>12</v>
      </c>
    </row>
    <row spans="1:3" r="5">
      <c t="s" s="2" r="A5">
        <v>13</v>
      </c>
      <c t="s" s="2" r="B5">
        <v>14</v>
      </c>
      <c t="s" s="2" r="C5">
        <v>15</v>
      </c>
    </row>
    <row spans="1:3" r="6">
      <c t="s" s="2" r="A6">
        <v>16</v>
      </c>
      <c t="s" s="2" r="B6">
        <v>17</v>
      </c>
      <c t="n" s="6" r="C6">
        <v>1053425</v>
      </c>
    </row>
    <row spans="1:3" r="7">
      <c t="s" s="2" r="A7">
        <v>18</v>
      </c>
      <c t="s" s="2" r="B7">
        <v>19</v>
      </c>
      <c t="s" s="2" r="C7">
        <v>20</v>
      </c>
    </row>
    <row spans="1:3" r="8">
      <c t="s" s="2" r="A8">
        <v>21</v>
      </c>
      <c t="s" s="2" r="B8">
        <v>22</v>
      </c>
      <c t="s" s="2" r="C8">
        <v>12</v>
      </c>
    </row>
    <row spans="1:3" r="9">
      <c t="s" s="2" r="A9">
        <v>23</v>
      </c>
      <c t="s" s="2" r="B9">
        <v>24</v>
      </c>
      <c t="s" s="2" r="C9">
        <v>12</v>
      </c>
    </row>
    <row spans="1:3" r="10">
      <c t="s" s="2" r="A10">
        <v>25</v>
      </c>
      <c t="s" s="2" r="B10">
        <v>26</v>
      </c>
      <c t="s" s="2" r="C10">
        <v>27</v>
      </c>
    </row>
    <row spans="1:3" r="11">
      <c t="s" s="2" r="A11">
        <v>1</v>
      </c>
    </row>
    <row spans="1:3" r="12">
      <c t="s" s="4" r="A12">
        <v>6</v>
      </c>
      <c t="s" s="2" r="B12">
        <v>7</v>
      </c>
    </row>
    <row spans="1:3" r="13">
      <c t="s" s="2" r="A13">
        <v>28</v>
      </c>
      <c t="s" s="2" r="B13">
        <v>29</v>
      </c>
      <c t="s" s="2" r="C13">
        <v>1</v>
      </c>
    </row>
    <row spans="1:3" r="14">
      <c t="s" s="2" r="A14">
        <v>30</v>
      </c>
      <c t="s" s="2" r="B14">
        <v>31</v>
      </c>
      <c t="s" s="2" r="C14">
        <v>2</v>
      </c>
    </row>
    <row spans="1:3" r="15">
      <c t="s" s="2" r="A15">
        <v>32</v>
      </c>
    </row>
    <row spans="1:3" r="16">
      <c t="s" s="4" r="A16">
        <v>6</v>
      </c>
      <c t="s" s="2" r="B16">
        <v>7</v>
      </c>
    </row>
    <row spans="1:3" r="17">
      <c t="s" s="2" r="A17">
        <v>33</v>
      </c>
      <c t="s" s="2" r="B17">
        <v>34</v>
      </c>
      <c t="s" s="2" r="C17">
        <v>35</v>
      </c>
    </row>
    <row spans="1:3" r="18">
      <c t="s" s="2" r="A18">
        <v>36</v>
      </c>
    </row>
    <row spans="1:3" r="19">
      <c t="s" s="4" r="A19">
        <v>6</v>
      </c>
      <c t="s" s="2" r="B19">
        <v>7</v>
      </c>
    </row>
    <row spans="1:3" r="20">
      <c t="s" s="2" r="A20">
        <v>33</v>
      </c>
      <c t="s" s="2" r="B20">
        <v>34</v>
      </c>
      <c t="s" s="2" r="C20">
        <v>3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 HARTFORD H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3:50:30Z</dcterms:created>
  <dcterms:modified xmlns:dcterms="http://purl.org/dc/terms/" xmlns:xsi="http://www.w3.org/2001/XMLSchema-instance" xsi:type="dcterms:W3CDTF">2016-04-06T13:50:30Z</dcterms:modified>
  <dc:title xmlns:dc="http://purl.org/dc/elements/1.1/">Untitled</dc:title>
  <dc:description xmlns:dc="http://purl.org/dc/elements/1.1/"/>
  <dc:subject xmlns:dc="http://purl.org/dc/elements/1.1/"/>
  <cp:keywords/>
  <cp:category/>
</cp:coreProperties>
</file>